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ve Below, Inc.</t>
        </is>
      </c>
    </row>
    <row r="8">
      <c r="A8" s="4" t="inlineStr">
        <is>
          <t>Entity Central Index Key</t>
        </is>
      </c>
      <c r="B8" s="4" t="inlineStr">
        <is>
          <t>0001177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Outcomes Pursuant to Section 953(a) of the Dodd-Frank Act, and Item 402(v) of Regulation S-K, pay-for-performance
Value of Initial Fixed $100 Invested Based On:
Year (a) SCT Total (b) Compensation (c) Average SCT Total (d) Average (e) Company (f) Nasdaq US (g) Net Income (h) Pre-lncentive Adjusted ($M) (8) (i)
2022 $ 7,026,551 $ 10,728,894 $ 1,912,785 $ 2,722,276 $ 172.43 $ 138.03 $ 261.5 $ 352.5
2021 $ 9,047,922 $ 5,755,350 $ 2,492,862 $ 1,927,477 $ 140.29 $ 163.44 $ 278.8 $ 412.1
2020 $ 16,786,568 $ 13,521,989 $ 3,388,934 $ 3,164,338 $ 155.21 $ 141.08 $ 123.4 $ 171.7
1 The dollar amounts reported in column (b) are the amounts of total compensation reported in the Summary Compensation Table for Mr. Anderson, our President and CEO (the principal executive officer for each of the three fiscal years shown).
2 The dollar amounts reported in column (c) represent the amount of CAP to Mr. Anderson. In accordance with the SEC methodology for determining CAP, the following adjustments were made to Mr. Anderson’s total compensation for each fiscal year shown:
Fiscal Year Salary Bonus and Non- Equity All Other Summary Deductions from Adjustments to Compensation
2022 $ 1,211,538 $ 0 $ 5,812,090 $ 2,923 $ 7,026,551 -$ 5,812,090 $ 9,514,432 $ 10,728,894
2021 $ 1,000,000 $ 2,750,000 $ 5,279,695 $ 18,227 $ 9,047,922 -$ 5,279,695 $ 1,987,123 $ 5,755,350
2020 $ 901,923 $ 937,500 $ 14,939,068 $ 8,077 $ 16,786,568 -$ 14,939,068 $ 11,674,489 $ 13,521,989
(a) Represents the grant date fair value of equity awards reported in the “Stock Awards” column of the Summary Compensation Table for the applicable fiscal year.
(b) The equity award adjustments for each applicable fiscal year include the addition (or subtraction, as applicable) of the following: (i) the fiscal year-end
Fiscal Year Addition of Fair Value Deduction for Awards Meet Vesting Criteria (Deductions) Additions Additions (Deductions) for Change in Value of Prior Years’ Awards That Vested in Fiscal Year Equity Value Compensation
2022 $ 5,596,508 $ 0 ($ 151,797 ) $ 4,069,721 $ 9,514,432
2021 $ 5,677,423 $ 0 ($ 4,098,584 ) $ 408,284 $ 1,987,123
2020 $ 20,715,928 ($ 1,223,590 ) ($ 6,465,071 ) ($ 1,352,778 ) $ 11,674,489
3 The dollar amounts reported in column (d) represent the average of the amounts reported for the Company’s NEOs as a group (excluding Mr. Anderson, who has served as our CEO since February 2015) in the “Total” column of the Summary Compensation Table in each applicable fiscal year. The NEOs (excluding
Mr. Anderson) included for purposes of calculating the average amounts in each of the three fiscal years are Messrs. Bull, Specter and Romanko and Ms. Werthauser.
4 The dollar amounts reported in column (e) represent the average amount of CAP to the NEOs as a group (excluding Mr. Anderson). In accordance with the SEC methodology for determining CAP, the following adjustments were made to average total compensation for the NEOs as a group (excluding Mr. Anderson) for each fiscal year shown:
Fiscal Year Average Salary Average Bonus and Non-Equity Average Equity Average All Other Average Deductions from Adjustments to Average
2022 $ 628,042 $ 0 $ 1,259,721 $ 25,021 $ 1,912,785 -$ 1,259,721 $ 2,069,213 $ 2,722,276
2021 $ 607,746 $ 1,077,767 $ 791,760 $ 15,590 $ 2,492,862 -$ 791,760 $ 226,375 $ 1,927,477
2020 $ 547,894 $ 333,282 $ 2,498,587 $ 9,171 $ 3,388,934 -$ 2,498,587 $ 2,273,991 $ 3,164,338
(a) Represents the grant date fair value of equity awards reported in the “Stock Awards” column of the Summary Compensation Table for the applicable fiscal year.
(b) The amounts deducted or added in calculating the total average equity award adjustments, using the same methodology as described in note 2(b) above, are as follows:
Fiscal Year Addition of Fair Value Deduction for Awards (Deductions) Additions (Deductions) for Fiscal Year Equity Value
2022 $ 1,278,099 $ 0 ($ 12,384 ) $ 803,497 $ 2,069,213
2021 $ 851,424 $ 0 ($ 691,367 ) $ 66,319 $ 226,375
2020 $ 3,221,508 $ 0 ($ 660,149 ) ($ 287,368 ) $ 2,273,991
5 As used herein, “TSR” means cumulative total shareholder return, as calculated in accordance with SEC rules.
6 The peer group we use for this purpose is the Nasdaq US Benchmark Retail Index, the same index we use for purposes of our performance graph disclosure pursuant to Item 201(e) of Regulation S-K.
7 The dollar amounts reported represent the amount of net income reflected in the Company’s audited financial statements for the applicable fiscal year.
8 Pre-Incentive non-GAAP start-up A-1 Pre-Incentive</t>
        </is>
      </c>
      <c r="C4" s="4" t="inlineStr">
        <is>
          <t xml:space="preserve"> </t>
        </is>
      </c>
      <c r="D4" s="4" t="inlineStr">
        <is>
          <t xml:space="preserve"> </t>
        </is>
      </c>
    </row>
    <row r="5">
      <c r="A5" s="4" t="inlineStr">
        <is>
          <t>Company Selected Measure Name</t>
        </is>
      </c>
      <c r="B5" s="4" t="inlineStr">
        <is>
          <t>Pre-Incentive Adjusted Operating Income</t>
        </is>
      </c>
      <c r="C5" s="4" t="inlineStr">
        <is>
          <t xml:space="preserve"> </t>
        </is>
      </c>
      <c r="D5" s="4" t="inlineStr">
        <is>
          <t xml:space="preserve"> </t>
        </is>
      </c>
    </row>
    <row r="6">
      <c r="A6" s="4" t="inlineStr">
        <is>
          <t>Named Executive Officers, Footnote [Text Block]</t>
        </is>
      </c>
      <c r="B6" s="4" t="inlineStr">
        <is>
          <t xml:space="preserve">3 The dollar amounts reported in column (d) represent the average of the amounts reported for the Company’s NEOs as a group (excluding Mr. Anderson, who has served as our CEO since February 2015) in the “Total” column of the Summary Compensation Table in each applicable fiscal year. The NEOs (excluding
Mr. Anderson) included for purposes of calculating the average amounts in each of the three fiscal years are Messrs. Bull, Specter and Romanko and Ms. Werthauser. </t>
        </is>
      </c>
      <c r="C6" s="4" t="inlineStr">
        <is>
          <t xml:space="preserve"> </t>
        </is>
      </c>
      <c r="D6" s="4" t="inlineStr">
        <is>
          <t xml:space="preserve"> </t>
        </is>
      </c>
    </row>
    <row r="7">
      <c r="A7" s="4" t="inlineStr">
        <is>
          <t>Peer Group Issuers, Footnote [Text Block]</t>
        </is>
      </c>
      <c r="B7" s="4" t="inlineStr">
        <is>
          <t>The peer group we use for this purpose is the Nasdaq US Benchmark Retail Index, the same index we use for purposes of our performance graph disclosure pursuant to Item 201(e) of Regulation S-K.</t>
        </is>
      </c>
      <c r="C7" s="4" t="inlineStr">
        <is>
          <t xml:space="preserve"> </t>
        </is>
      </c>
      <c r="D7" s="4" t="inlineStr">
        <is>
          <t xml:space="preserve"> </t>
        </is>
      </c>
    </row>
    <row r="8">
      <c r="A8" s="4" t="inlineStr">
        <is>
          <t>PEO Total Compensation Amount</t>
        </is>
      </c>
      <c r="B8" s="5" t="n">
        <v>7026551</v>
      </c>
      <c r="C8" s="5" t="n">
        <v>9047922</v>
      </c>
      <c r="D8" s="5" t="n">
        <v>16786568</v>
      </c>
    </row>
    <row r="9">
      <c r="A9" s="4" t="inlineStr">
        <is>
          <t>PEO Actually Paid Compensation Amount</t>
        </is>
      </c>
      <c r="B9" s="5" t="n">
        <v>10728894</v>
      </c>
      <c r="C9" s="6" t="n">
        <v>5755350</v>
      </c>
      <c r="D9" s="6" t="n">
        <v>13521989</v>
      </c>
    </row>
    <row r="10">
      <c r="A10" s="4" t="inlineStr">
        <is>
          <t>Adjustment To PEO Compensation, Footnote [Text Block]</t>
        </is>
      </c>
      <c r="B10" s="4" t="inlineStr">
        <is>
          <t xml:space="preserve">2 The dollar amounts reported in column (c) represent the amount of CAP to Mr. Anderson. In accordance with the SEC methodology for determining CAP, the following adjustments were made to Mr. Anderson’s total compensation for each fiscal year shown:
Fiscal Year Salary Bonus and Non- Equity All Other Summary Deductions from Adjustments to Compensation
2022 $ 1,211,538 $ 0 $ 5,812,090 $ 2,923 $ 7,026,551 -$ 5,812,090 $ 9,514,432 $ 10,728,894
2021 $ 1,000,000 $ 2,750,000 $ 5,279,695 $ 18,227 $ 9,047,922 -$ 5,279,695 $ 1,987,123 $ 5,755,350
2020 $ 901,923 $ 937,500 $ 14,939,068 $ 8,077 $ 16,786,568 -$ 14,939,068 $ 11,674,489 $ 13,521,989
(a) Represents the grant date fair value of equity awards reported in the “Stock Awards” column of the Summary Compensation Table for the applicable fiscal year.
(b) The equity award adjustments for each applicable fiscal year include the addition (or subtraction, as applicable) of the following: (i) the fiscal year-end
Fiscal Year Addition of Fair Value Deduction for Awards Meet Vesting Criteria (Deductions) Additions Additions (Deductions) for Change in Value of Prior Years’ Awards That Vested in Fiscal Year Equity Value Compensation
2022 $ 5,596,508 $ 0 ($ 151,797 ) $ 4,069,721 $ 9,514,432
2021 $ 5,677,423 $ 0 ($ 4,098,584 ) $ 408,284 $ 1,987,123
2020 $ 20,715,928 ($ 1,223,590 ) ($ 6,465,071 ) ($ 1,352,778 ) $ 11,674,489 </t>
        </is>
      </c>
      <c r="C10" s="4" t="inlineStr">
        <is>
          <t xml:space="preserve"> </t>
        </is>
      </c>
      <c r="D10" s="4" t="inlineStr">
        <is>
          <t xml:space="preserve"> </t>
        </is>
      </c>
    </row>
    <row r="11">
      <c r="A11" s="4" t="inlineStr">
        <is>
          <t>Non-PEO NEO Average Total Compensation Amount</t>
        </is>
      </c>
      <c r="B11" s="5" t="n">
        <v>1912785</v>
      </c>
      <c r="C11" s="6" t="n">
        <v>2492862</v>
      </c>
      <c r="D11" s="6" t="n">
        <v>3388934</v>
      </c>
    </row>
    <row r="12">
      <c r="A12" s="4" t="inlineStr">
        <is>
          <t>Non-PEO NEO Average Compensation Actually Paid Amount</t>
        </is>
      </c>
      <c r="B12" s="5" t="n">
        <v>2722276</v>
      </c>
      <c r="C12" s="6" t="n">
        <v>1927477</v>
      </c>
      <c r="D12" s="6" t="n">
        <v>3164338</v>
      </c>
    </row>
    <row r="13">
      <c r="A13" s="4" t="inlineStr">
        <is>
          <t>Adjustment to Non-PEO NEO Compensation Footnote [Text Block]</t>
        </is>
      </c>
      <c r="B13" s="4" t="inlineStr">
        <is>
          <t xml:space="preserve">4 The dollar amounts reported in column (e) represent the average amount of CAP to the NEOs as a group (excluding Mr. Anderson). In accordance with the SEC methodology for determining CAP, the following adjustments were made to average total compensation for the NEOs as a group (excluding Mr. Anderson) for each fiscal year shown:
Fiscal Year Average Salary Average Bonus and Non-Equity Average Equity Average All Other Average Deductions from Adjustments to Average
2022 $ 628,042 $ 0 $ 1,259,721 $ 25,021 $ 1,912,785 -$ 1,259,721 $ 2,069,213 $ 2,722,276
2021 $ 607,746 $ 1,077,767 $ 791,760 $ 15,590 $ 2,492,862 -$ 791,760 $ 226,375 $ 1,927,477
2020 $ 547,894 $ 333,282 $ 2,498,587 $ 9,171 $ 3,388,934 -$ 2,498,587 $ 2,273,991 $ 3,164,338
(a) Represents the grant date fair value of equity awards reported in the “Stock Awards” column of the Summary Compensation Table for the applicable fiscal year.
(b) The amounts deducted or added in calculating the total average equity award adjustments, using the same methodology as described in note 2(b) above, are as follows:
Fiscal Year Addition of Fair Value Deduction for Awards (Deductions) Additions (Deductions) for Fiscal Year Equity Value
2022 $ 1,278,099 $ 0 ($ 12,384 ) $ 803,497 $ 2,069,213
2021 $ 851,424 $ 0 ($ 691,367 ) $ 66,319 $ 226,375
2020 $ 3,221,508 $ 0 ($ 660,149 ) ($ 287,368 ) $ 2,273,991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abular List of Performance Measures The most important financial performance measures used by the Company to link executive CAP to the Company’s NEOs, for the most recently completed fiscal year, to the Company’s performance are as follows:
Pre-Incentive
Net Sales
Relative TSR (the Company’s TSR as compared to the TSR of a peer group established by the Compensation Committee)</t>
        </is>
      </c>
      <c r="C18" s="4" t="inlineStr">
        <is>
          <t xml:space="preserve"> </t>
        </is>
      </c>
      <c r="D18" s="4" t="inlineStr">
        <is>
          <t xml:space="preserve"> </t>
        </is>
      </c>
    </row>
    <row r="19">
      <c r="A19" s="4" t="inlineStr">
        <is>
          <t>Total Shareholder Return Amount</t>
        </is>
      </c>
      <c r="B19" s="7" t="n">
        <v>172.43</v>
      </c>
      <c r="C19" s="8" t="n">
        <v>140.29</v>
      </c>
      <c r="D19" s="8" t="n">
        <v>155.21</v>
      </c>
    </row>
    <row r="20">
      <c r="A20" s="4" t="inlineStr">
        <is>
          <t>Peer Group Total Shareholder Return Amount</t>
        </is>
      </c>
      <c r="B20" s="8" t="n">
        <v>138.03</v>
      </c>
      <c r="C20" s="8" t="n">
        <v>163.44</v>
      </c>
      <c r="D20" s="8" t="n">
        <v>141.08</v>
      </c>
    </row>
    <row r="21">
      <c r="A21" s="4" t="inlineStr">
        <is>
          <t>Net Income (Loss)</t>
        </is>
      </c>
      <c r="B21" s="5" t="n">
        <v>261500000</v>
      </c>
      <c r="C21" s="5" t="n">
        <v>278800000</v>
      </c>
      <c r="D21" s="5" t="n">
        <v>123400000</v>
      </c>
    </row>
    <row r="22">
      <c r="A22" s="4" t="inlineStr">
        <is>
          <t>Company Selected Measure Amount</t>
        </is>
      </c>
      <c r="B22" s="6" t="n">
        <v>352500000</v>
      </c>
      <c r="C22" s="6" t="n">
        <v>412100000</v>
      </c>
      <c r="D22" s="6" t="n">
        <v>171700000</v>
      </c>
    </row>
    <row r="23">
      <c r="A23" s="4" t="inlineStr">
        <is>
          <t>PEO Name</t>
        </is>
      </c>
      <c r="B23" s="4" t="inlineStr">
        <is>
          <t>Mr. Ander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e-Incentive Adjusted Operating Income</t>
        </is>
      </c>
      <c r="C26" s="4" t="inlineStr">
        <is>
          <t xml:space="preserve"> </t>
        </is>
      </c>
      <c r="D26" s="4" t="inlineStr">
        <is>
          <t xml:space="preserve"> </t>
        </is>
      </c>
    </row>
    <row r="27">
      <c r="A27" s="4" t="inlineStr">
        <is>
          <t>Non-GAAP Measure Description [Text Block]</t>
        </is>
      </c>
      <c r="B27" s="4" t="inlineStr">
        <is>
          <t>Pre-Incentive non-GAAP start-up A-1 Pre-Incentiv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PEO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Salary</t>
        </is>
      </c>
      <c r="B36" s="5" t="n">
        <v>1211538</v>
      </c>
      <c r="C36" s="5" t="n">
        <v>1000000</v>
      </c>
      <c r="D36" s="5" t="n">
        <v>901923</v>
      </c>
    </row>
    <row r="37">
      <c r="A37" s="4" t="inlineStr">
        <is>
          <t>Bonus and NonEquity Incentive Plan Compensation</t>
        </is>
      </c>
      <c r="B37" s="6" t="n">
        <v>0</v>
      </c>
      <c r="C37" s="6" t="n">
        <v>2750000</v>
      </c>
      <c r="D37" s="6" t="n">
        <v>937500</v>
      </c>
    </row>
    <row r="38">
      <c r="A38" s="4" t="inlineStr">
        <is>
          <t>All Other Compensation</t>
        </is>
      </c>
      <c r="B38" s="6" t="n">
        <v>2923</v>
      </c>
      <c r="C38" s="6" t="n">
        <v>18227</v>
      </c>
      <c r="D38" s="6" t="n">
        <v>8077</v>
      </c>
    </row>
    <row r="39">
      <c r="A39" s="4" t="inlineStr">
        <is>
          <t>Equity Awards</t>
        </is>
      </c>
      <c r="B39" s="6" t="n">
        <v>5812090</v>
      </c>
      <c r="C39" s="6" t="n">
        <v>5279695</v>
      </c>
      <c r="D39" s="6" t="n">
        <v>14939068</v>
      </c>
    </row>
    <row r="40">
      <c r="A40" s="4" t="inlineStr">
        <is>
          <t>PEO [Member] | Equity Award Adjustment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514432</v>
      </c>
      <c r="C42" s="6" t="n">
        <v>1987123</v>
      </c>
      <c r="D42" s="6" t="n">
        <v>11674489</v>
      </c>
    </row>
    <row r="43">
      <c r="A43" s="4" t="inlineStr">
        <is>
          <t>PEO [Member] |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812090</v>
      </c>
      <c r="C45" s="6" t="n">
        <v>-5279695</v>
      </c>
      <c r="D45" s="6" t="n">
        <v>-14939068</v>
      </c>
    </row>
    <row r="46">
      <c r="A46" s="4" t="inlineStr">
        <is>
          <t>PEO [Member] | Fair Value of Current Year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96508</v>
      </c>
      <c r="C48" s="6" t="n">
        <v>5677423</v>
      </c>
      <c r="D48" s="6" t="n">
        <v>20715928</v>
      </c>
    </row>
    <row r="49">
      <c r="A49" s="4" t="inlineStr">
        <is>
          <t>PEO [Member] | Awards Granted in Prior Years that Fail to Meet Vesting Criteria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1223590</v>
      </c>
    </row>
    <row r="52">
      <c r="A52" s="4" t="inlineStr">
        <is>
          <t>PEO [Member] | Change in Value of Prior Years Award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1797</v>
      </c>
      <c r="C54" s="6" t="n">
        <v>-4098584</v>
      </c>
      <c r="D54" s="6" t="n">
        <v>-6465071</v>
      </c>
    </row>
    <row r="55">
      <c r="A55" s="4" t="inlineStr">
        <is>
          <t>PEO [Member] | Change in Value of Prior Years Awards that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069721</v>
      </c>
      <c r="C57" s="6" t="n">
        <v>408284</v>
      </c>
      <c r="D57" s="6" t="n">
        <v>-1352778</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Salary</t>
        </is>
      </c>
      <c r="B60" s="6" t="n">
        <v>628042</v>
      </c>
      <c r="C60" s="6" t="n">
        <v>607746</v>
      </c>
      <c r="D60" s="6" t="n">
        <v>547894</v>
      </c>
    </row>
    <row r="61">
      <c r="A61" s="4" t="inlineStr">
        <is>
          <t>Bonus and NonEquity Incentive Plan Compensation</t>
        </is>
      </c>
      <c r="B61" s="6" t="n">
        <v>0</v>
      </c>
      <c r="C61" s="6" t="n">
        <v>1077767</v>
      </c>
      <c r="D61" s="6" t="n">
        <v>333282</v>
      </c>
    </row>
    <row r="62">
      <c r="A62" s="4" t="inlineStr">
        <is>
          <t>All Other Compensation</t>
        </is>
      </c>
      <c r="B62" s="6" t="n">
        <v>25021</v>
      </c>
      <c r="C62" s="6" t="n">
        <v>15590</v>
      </c>
      <c r="D62" s="6" t="n">
        <v>9171</v>
      </c>
    </row>
    <row r="63">
      <c r="A63" s="4" t="inlineStr">
        <is>
          <t>Equity Awards</t>
        </is>
      </c>
      <c r="B63" s="6" t="n">
        <v>1259721</v>
      </c>
      <c r="C63" s="6" t="n">
        <v>791760</v>
      </c>
      <c r="D63" s="6" t="n">
        <v>2498587</v>
      </c>
    </row>
    <row r="64">
      <c r="A64" s="4" t="inlineStr">
        <is>
          <t>Non-PEO NEO [Member] | Equity Award Adjustment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069213</v>
      </c>
      <c r="C66" s="6" t="n">
        <v>226375</v>
      </c>
      <c r="D66" s="6" t="n">
        <v>2273991</v>
      </c>
    </row>
    <row r="67">
      <c r="A67" s="4" t="inlineStr">
        <is>
          <t>Non-PEO NEO [Member] |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259721</v>
      </c>
      <c r="C69" s="6" t="n">
        <v>-791760</v>
      </c>
      <c r="D69" s="6" t="n">
        <v>-2498587</v>
      </c>
    </row>
    <row r="70">
      <c r="A70" s="4" t="inlineStr">
        <is>
          <t>Non-PEO NEO [Member] | Fair Value of Current Year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78099</v>
      </c>
      <c r="C72" s="6" t="n">
        <v>851424</v>
      </c>
      <c r="D72" s="6" t="n">
        <v>3221508</v>
      </c>
    </row>
    <row r="73">
      <c r="A73" s="4" t="inlineStr">
        <is>
          <t>Non-PEO NEO [Member] | Awards Granted in Prior Years that Fail to Meet Vesting Criteria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Change in Value of Prior Years Awards Unveste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2384</v>
      </c>
      <c r="C78" s="6" t="n">
        <v>-691367</v>
      </c>
      <c r="D78" s="6" t="n">
        <v>-660149</v>
      </c>
    </row>
    <row r="79">
      <c r="A79" s="4" t="inlineStr">
        <is>
          <t>Non-PEO NEO [Member] | Change in Value of Prior Years Awards that 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803497</v>
      </c>
      <c r="C81" s="5" t="n">
        <v>66319</v>
      </c>
      <c r="D81" s="5" t="n">
        <v>-2873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1:58Z</dcterms:created>
  <dcterms:modified xmlns:dcterms="http://purl.org/dc/terms/" xmlns:xsi="http://www.w3.org/2001/XMLSchema-instance" xsi:type="dcterms:W3CDTF">2023-04-21T20:11:58Z</dcterms:modified>
</cp:coreProperties>
</file>